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Income" sheetId="4" state="visible" r:id="rId4"/>
    <sheet xmlns:r="http://schemas.openxmlformats.org/officeDocument/2006/relationships" name="Statement of Cash Flows" sheetId="5" state="visible" r:id="rId5"/>
    <sheet xmlns:r="http://schemas.openxmlformats.org/officeDocument/2006/relationships" name="Statement of Changes in Partner" sheetId="6" state="visible" r:id="rId6"/>
    <sheet xmlns:r="http://schemas.openxmlformats.org/officeDocument/2006/relationships" name="Basis of Accounting" sheetId="7" state="visible" r:id="rId7"/>
    <sheet xmlns:r="http://schemas.openxmlformats.org/officeDocument/2006/relationships" name="Organization" sheetId="8" state="visible" r:id="rId8"/>
    <sheet xmlns:r="http://schemas.openxmlformats.org/officeDocument/2006/relationships" name="Recently Issued Accounting Pron" sheetId="9" state="visible" r:id="rId9"/>
    <sheet xmlns:r="http://schemas.openxmlformats.org/officeDocument/2006/relationships" name="Real Estate Investments" sheetId="10" state="visible" r:id="rId10"/>
    <sheet xmlns:r="http://schemas.openxmlformats.org/officeDocument/2006/relationships" name="Payable to AEI Fund Management," sheetId="11" state="visible" r:id="rId11"/>
    <sheet xmlns:r="http://schemas.openxmlformats.org/officeDocument/2006/relationships" name="Partners' Capital" sheetId="12" state="visible" r:id="rId12"/>
    <sheet xmlns:r="http://schemas.openxmlformats.org/officeDocument/2006/relationships" name="Fair Value Measurements" sheetId="13" state="visible" r:id="rId13"/>
    <sheet xmlns:r="http://schemas.openxmlformats.org/officeDocument/2006/relationships" name="Coronavirus Outbreak" sheetId="14" state="visible" r:id="rId14"/>
    <sheet xmlns:r="http://schemas.openxmlformats.org/officeDocument/2006/relationships" name="Accounting Policies, by Policy " sheetId="15" state="visible" r:id="rId15"/>
    <sheet xmlns:r="http://schemas.openxmlformats.org/officeDocument/2006/relationships" name="Organization (Details)" sheetId="16" state="visible" r:id="rId16"/>
    <sheet xmlns:r="http://schemas.openxmlformats.org/officeDocument/2006/relationships" name="Real Estate Investments (Detail" sheetId="17" state="visible" r:id="rId17"/>
    <sheet xmlns:r="http://schemas.openxmlformats.org/officeDocument/2006/relationships" name="Partners' Capital (Details)" sheetId="18" state="visible" r:id="rId1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5" customWidth="1" min="2" max="2"/>
  </cols>
  <sheetData>
    <row r="1">
      <c r="A1" s="1" t="inlineStr">
        <is>
          <t>Document And Entity Information</t>
        </is>
      </c>
      <c r="B1" s="2" t="inlineStr">
        <is>
          <t>9 Months Ended</t>
        </is>
      </c>
    </row>
    <row r="2">
      <c r="B2" s="2" t="inlineStr">
        <is>
          <t>Sep. 30, 2020shares</t>
        </is>
      </c>
    </row>
    <row r="3">
      <c r="A3" s="3" t="inlineStr">
        <is>
          <t>Document Information Line Items</t>
        </is>
      </c>
    </row>
    <row r="4">
      <c r="A4" s="4" t="inlineStr">
        <is>
          <t>Entity Registrant Name</t>
        </is>
      </c>
      <c r="B4" s="4" t="inlineStr">
        <is>
          <t>AEI Income &amp; Growth Fund XXI LTD Partnership</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B7" s="5" t="n">
        <v>18791</v>
      </c>
    </row>
    <row r="8">
      <c r="A8" s="4" t="inlineStr">
        <is>
          <t>Amendment Flag</t>
        </is>
      </c>
      <c r="B8" s="4" t="inlineStr">
        <is>
          <t>false</t>
        </is>
      </c>
    </row>
    <row r="9">
      <c r="A9" s="4" t="inlineStr">
        <is>
          <t>Entity Central Index Key</t>
        </is>
      </c>
      <c r="B9" s="4" t="inlineStr">
        <is>
          <t>0000931755</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0</t>
        </is>
      </c>
    </row>
    <row r="13">
      <c r="A13" s="4" t="inlineStr">
        <is>
          <t>Document Fiscal Year Focus</t>
        </is>
      </c>
      <c r="B13" s="4" t="inlineStr">
        <is>
          <t>2020</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City Area Code</t>
        </is>
      </c>
      <c r="B18" s="4" t="inlineStr">
        <is>
          <t>651</t>
        </is>
      </c>
    </row>
    <row r="19">
      <c r="A19" s="4" t="inlineStr">
        <is>
          <t>Document Quarterly Report</t>
        </is>
      </c>
      <c r="B19" s="4" t="inlineStr">
        <is>
          <t>true</t>
        </is>
      </c>
    </row>
    <row r="20">
      <c r="A20" s="4" t="inlineStr">
        <is>
          <t>Document Transition Report</t>
        </is>
      </c>
      <c r="B20" s="4" t="inlineStr">
        <is>
          <t>false</t>
        </is>
      </c>
    </row>
    <row r="21">
      <c r="A21" s="4" t="inlineStr">
        <is>
          <t>Entity Address, Address Line One</t>
        </is>
      </c>
      <c r="B21" s="4" t="inlineStr">
        <is>
          <t>30 East 7th Street, Suite 1300</t>
        </is>
      </c>
    </row>
    <row r="22">
      <c r="A22" s="4" t="inlineStr">
        <is>
          <t>Entity Address, City or Town</t>
        </is>
      </c>
      <c r="B22" s="4" t="inlineStr">
        <is>
          <t>St. Paul</t>
        </is>
      </c>
    </row>
    <row r="23">
      <c r="A23" s="4" t="inlineStr">
        <is>
          <t>Entity Address, Country</t>
        </is>
      </c>
      <c r="B23" s="4" t="inlineStr">
        <is>
          <t>US</t>
        </is>
      </c>
    </row>
    <row r="24">
      <c r="A24" s="4" t="inlineStr">
        <is>
          <t>Entity Address, Postal Zip Code</t>
        </is>
      </c>
      <c r="B24" s="4" t="inlineStr">
        <is>
          <t>55101</t>
        </is>
      </c>
    </row>
    <row r="25">
      <c r="A25" s="4" t="inlineStr">
        <is>
          <t>Entity File Number</t>
        </is>
      </c>
      <c r="B25" s="4" t="inlineStr">
        <is>
          <t>000-29274</t>
        </is>
      </c>
    </row>
    <row r="26">
      <c r="A26" s="4" t="inlineStr">
        <is>
          <t>Entity Incorporation, State or Country Code</t>
        </is>
      </c>
      <c r="B26" s="4" t="inlineStr">
        <is>
          <t>MN</t>
        </is>
      </c>
    </row>
    <row r="27">
      <c r="A27" s="4" t="inlineStr">
        <is>
          <t>Entity Interactive Data Current</t>
        </is>
      </c>
      <c r="B27" s="4" t="inlineStr">
        <is>
          <t>Yes</t>
        </is>
      </c>
    </row>
    <row r="28">
      <c r="A28" s="4" t="inlineStr">
        <is>
          <t>Entity Tax Identification Number</t>
        </is>
      </c>
      <c r="B28" s="4" t="inlineStr">
        <is>
          <t>41-1789725</t>
        </is>
      </c>
    </row>
    <row r="29">
      <c r="A29" s="4" t="inlineStr">
        <is>
          <t>Local Phone Number</t>
        </is>
      </c>
      <c r="B29" s="4" t="inlineStr">
        <is>
          <t>227-7333</t>
        </is>
      </c>
    </row>
    <row r="30">
      <c r="A30" s="4" t="inlineStr">
        <is>
          <t>No Trading Symbol Flag</t>
        </is>
      </c>
      <c r="B30" s="4" t="inlineStr">
        <is>
          <t>true</t>
        </is>
      </c>
    </row>
    <row r="31">
      <c r="A31" s="4" t="inlineStr">
        <is>
          <t>Security Exchange Name</t>
        </is>
      </c>
      <c r="B31" s="4" t="inlineStr">
        <is>
          <t>NONE</t>
        </is>
      </c>
    </row>
    <row r="32">
      <c r="A32" s="4" t="inlineStr">
        <is>
          <t>Title of 12(g) Security</t>
        </is>
      </c>
      <c r="B32" s="4" t="inlineStr">
        <is>
          <t>Limited Partnership Uni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al Estate Investments</t>
        </is>
      </c>
      <c r="B1" s="2" t="inlineStr">
        <is>
          <t>9 Months Ended</t>
        </is>
      </c>
    </row>
    <row r="2">
      <c r="B2" s="2" t="inlineStr">
        <is>
          <t>Sep. 30, 2020</t>
        </is>
      </c>
    </row>
    <row r="3">
      <c r="A3" s="3" t="inlineStr">
        <is>
          <t>Real Estate [Abstract]</t>
        </is>
      </c>
    </row>
    <row r="4">
      <c r="A4" s="4" t="inlineStr">
        <is>
          <t>Real Estate Disclosure [Text Block]</t>
        </is>
      </c>
      <c r="B4" s="4" t="inlineStr">
        <is>
          <t>(4) Real Estate Investments –
The Partnership owns a 30% interest in the Gander Mountain store in Champaign, Illinois. The remaining interests in the property are owned by affiliates of the Partnership. On March 10, 2017, Gander Mountain Company filed for Chapter 11 reorganization and announced it was closing the store, following a liquidation sale of its onsite assets. In June 2017, the tenant filed a motion with the bankruptcy court to reject the lease for this store effective June 30, 2017. At this time, the tenant returned possession of the property to the owners and the Partnership became responsible for its 30% share of real estate taxes and other costs associated with maintaining the property. The tenant paid rent through June 2017. The owners have listed the property for lease with a real estate broker in the Champaign area.
On August 11, 2020, the Partnership entered into a lease agreement with a primary term of 10 years with Burlington Coat Factory of Texas, Inc. (“Burlington”) as a replacement tenant for 62% of the square footage of the property. The tenant’s obligations under the lease are guaranteed by Burlington Coat Factory Warehouse Corporation. The tenant will operate a Burlington retail store in the space. The Partnership’s 30% share of annual rent is $102,980 and is expected to commence on June 1, 2021. The Partnership is responsible for paying its 30% share of the buildout of the space, which is expected to be approximately $660,000. It is expected that a total of $62,443 of lease commissions will be paid by the Partnership, as of September 30, 2020 the Partnership paid its 30% share of lease commissions due to real estate brokers totaling $34,020 that were owed as part of the lease transaction. This amount was capitalized and will be amortized over the term of the lease. The Partnership is continuing to pursue additional tenants for the remaining space.
In March 2019, the Partnership entered into an agreement with the tenant of the Jared Jewelry store in Auburn Hills, Michigan to extend the lease term five years to end on December 31, 2024. As part of the agreement, the annual rent will decrease from $124,049 to $105,560 effective January 1, 2020.
In September 2019, the Partnership entered into an agreement with the tenant of the Tractor Supply Company store in Canton, Georgia to extend the lease term ten years to end on September 30, 2034. The annual rent remained the same with a 3.0% increase scheduled to occur after five years. As part of the agreement, the Partnership paid a tenant improvement allowance of $90,000 that was capitalized.
In September 2019, the Partnership entered into an agreement to sell its 50% interest in the Tractor Supply Company store to an unrelated third party. On October 23, 2019, the sale closed with the Partnership receiving net proceeds of $2,730,563, which resulted in a net gain of $804,853. At the time of sale, the cost and related accumulated depreciation and amortization was $2,302,500 and $376,790, respectively.
In October 2020, the Partnership entered into an agreement to sell its 55% interest in the Fresenius Medical Center in Shreveport, Louisiana to an unrelated third party. The sale is subject to contingencies and may not be completed. If the sale is completed, the Partnership expects to receive net proceeds of approximately $1,467,000, which will result in a net gain of approximately $679,000. At September 30, 2020, the property was classified as Real Estate Held for Sale with a carrying value of $788,04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ayable to AEI Fund Management, Inc.</t>
        </is>
      </c>
      <c r="B1" s="2" t="inlineStr">
        <is>
          <t>9 Months Ended</t>
        </is>
      </c>
    </row>
    <row r="2">
      <c r="B2" s="2" t="inlineStr">
        <is>
          <t>Sep. 30, 2020</t>
        </is>
      </c>
    </row>
    <row r="3">
      <c r="A3" s="3" t="inlineStr">
        <is>
          <t>Payables and Accruals [Abstract]</t>
        </is>
      </c>
    </row>
    <row r="4">
      <c r="A4" s="4" t="inlineStr">
        <is>
          <t>Accounts Payable and Accrued Liabilities Disclosure [Text Block]</t>
        </is>
      </c>
      <c r="B4" s="4" t="inlineStr">
        <is>
          <t>(5) Payable to AEI Fund Management, Inc. –
AEI Fund Management, Inc. performs the administrative and operating functions for the Partnership. The payable to AEI Fund Management represents the balance due for those services. This balance is non-interest bearing and unsecured and is to be paid in the normal course of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artners' Capital</t>
        </is>
      </c>
      <c r="B1" s="2" t="inlineStr">
        <is>
          <t>9 Months Ended</t>
        </is>
      </c>
    </row>
    <row r="2">
      <c r="B2" s="2" t="inlineStr">
        <is>
          <t>Sep. 30, 2020</t>
        </is>
      </c>
    </row>
    <row r="3">
      <c r="A3" s="3" t="inlineStr">
        <is>
          <t>Partners' Capital Notes [Abstract]</t>
        </is>
      </c>
    </row>
    <row r="4">
      <c r="A4" s="4" t="inlineStr">
        <is>
          <t>Partners' Capital Notes Disclosure [Text Block]</t>
        </is>
      </c>
      <c r="B4" s="4" t="inlineStr">
        <is>
          <t>(6) Partners’ Capital –
For the nine months ended September 30, 2020 and 2019, the Partnership declared distributions of $433,333 and $594,542, respectively. The Limited Partners received distributions of $429,000 and $588,597 and the General Partners received distributions of $4,333 and $5,945 for the periods, respectively. The Limited Partners' distributions represented $22.83 and $30.52 per Limited Partnership Unit outstanding using 18,791 and 19,286 weighted average Units in 2020 and 2019, respectively. The distributions represented $8.67 and $9.52 per Unit of Net Income and $14.16 and $21.00 per Unit of contributed capital in 2020 and 2019, respectively.
As part of the distributions discussed above, the Partnership distributed net sale proceeds of $64,513 in 2019. The Limited Partners received distributions of $63,868 and the General Partners received distributions of $645. The Limited Partners’ distributions represented $3.32 per Unit.
For the nine months ended September 30, 2020, the Partnership did not repurchase any Units from the Limited Partners. For the nine months ended September 30, 2019, the Partnership repurchased a total of 64.66 Units for $48,051 from five Limited Partners in accordance with the Partnership Agreement. The Partnership acquired these Units using Net Cash Flow from operations. The repurchases increase the remaining Limited Partners' ownership interest in the Partnership. As a result of these repurchases and pursuant to the Partnership Agreement, the General Partners received distributions of $486 in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Disclosures [Text Block]</t>
        </is>
      </c>
      <c r="B4" s="4" t="inlineStr">
        <is>
          <t>(7) Fair Value Measurements –
As of September 30, 2020 and December 31, 2019, the Partnership had no assets or liabilities measured at fair value on a recurring basis or nonrecurring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ronavirus Outbreak</t>
        </is>
      </c>
      <c r="B1" s="2" t="inlineStr">
        <is>
          <t>9 Months Ended</t>
        </is>
      </c>
    </row>
    <row r="2">
      <c r="B2" s="2" t="inlineStr">
        <is>
          <t>Sep. 30, 2020</t>
        </is>
      </c>
    </row>
    <row r="3">
      <c r="A3" s="3" t="inlineStr">
        <is>
          <t>Coronavirus Outbreak Policy [Abstract]</t>
        </is>
      </c>
    </row>
    <row r="4">
      <c r="A4" s="4" t="inlineStr">
        <is>
          <t>CoronavirusOutbreakPolicyText Block</t>
        </is>
      </c>
      <c r="B4" s="4" t="inlineStr">
        <is>
          <t>(8) Coronavirus Outbreak –
During the first quarter of 2020, there was a global outbreak of a new strain of coronavirus, COVID-19 which continues to adversely impact global commercial activity and has contributed to significant volatility in financial markets. The global impact of the outbreak has been rapidly evolving, and as cases of the virus have continued to be identified in additional countries, many countries have reacted by instituting quarantines, placing restrictions on travel, and limiting hours of operations of non-essential offices and retail centers. Such actions are creating disruption in global supply chains, and adversely impacting a number of industries, such as retail, restaurants and transportation. The outbreak could have a continued adverse impact on economic and market conditions and trigger a period of global economic slowdown. The rapid development and fluidity of this situation precludes any prediction as to the ultimate adverse impact of the coronavirus. Nevertheless, the coronavirus presents material uncertainty and risk with respect to the Partnership’s performance and financial results, such as the potential negative impact to the tenants of its properties, the potential closure of certain of its properties, increased costs of operations, decrease in values of its properties, changes in law and/or regulation, and uncertainty regarding government and regulatory policy. Up to the date of this filing, the Partnership has entered into rent deferral agreements with two tenants of the six properties owned by the Partnership. In June 2020, the Partnership entered into an agreement with the tenant of the Jared Jewelry store in Auburn Hills, Michigan and Hanover, Maryland to defer base rent in April and May 2020. The tenant shall pay the deferred amounts in twelve equal monthly installments beginning on February 1, 2021.
The Partnership has elected not to account for these deferrals of rent as a lease modification under COVID-19 guidance issued by the Financial Accounting Standards Board. Deferred rent of $51,585 was recognized as rental income during the nine months ended September 30, 2020 and a corresponding rent receivable was recorded. The Partnership continues to work closely with tenants to determine the best course of action to meet the tenants short-term rental needs during these unprecedented tim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Accounting Policies, by Policy (Policies)</t>
        </is>
      </c>
      <c r="B1" s="2" t="inlineStr">
        <is>
          <t>9 Months Ended</t>
        </is>
      </c>
    </row>
    <row r="2">
      <c r="B2" s="2" t="inlineStr">
        <is>
          <t>Sep. 30, 2020</t>
        </is>
      </c>
    </row>
    <row r="3">
      <c r="A3" s="3" t="inlineStr">
        <is>
          <t>Accounting Policies [Abstract]</t>
        </is>
      </c>
    </row>
    <row r="4">
      <c r="A4" s="4" t="inlineStr">
        <is>
          <t>Distribution Policy, Members or Limited Partners, Description</t>
        </is>
      </c>
      <c r="B4" s="4" t="inlineStr">
        <is>
          <t>During operations, any Net Cash Flow, as defined, which the General Partners determine to distribute will be distributed 90% to the Limited Partners and 10% to the General Partners; provided, however, that such distributions to the General Partners will be subordinated to the Limited Partners first receiving an annual, noncumulative distribution of Net Cash Flow equal to 10% of their Adjusted Capital Contribution, as defined, and, provided further, that in no event will the General Partners receive less than 1% of such Net Cash Flow per annum. Distributions to Limited Partners will be made pro rata by Units. Any Net Proceeds of Sale, as defined, from the sale or financing of properties which the General Partners determine to distribute will, after provisions for debts and reserves, be paid in the following manner: (i) first, 99% to the Limited Partners and 1% to the General Partners until the Limited Partners receive an amount equal to: (a) their Adjusted Capital Contribution plus (b) an amount equal to 10% of their Adjusted Capital Contribution per annum, cumulative but not compounded, to the extent not previously distributed from Net Cash Flow; (ii) any remaining balance will be distributed 90% to the Limited Partners and 10% to the General Partners. Distributions to the Limited Partners will be made pro rata by Units.</t>
        </is>
      </c>
    </row>
    <row r="5">
      <c r="A5" s="4" t="inlineStr">
        <is>
          <t>Key Provisions of Operating or Partnership Agreement, Description</t>
        </is>
      </c>
      <c r="B5" s="4" t="inlineStr">
        <is>
          <t>For tax purposes, profits from operations, other than profits attributable to the sale, exchange, financing, refinancing or other disposition of property, will be allocated first in the same ratio in which, and to the extent, Net Cash Flow is distributed to the Partners for such year. Any additional profits will be allocated in the same ratio as the last dollar of Net Cash Flow is distributed. Net losses from operations will be allocated 99% to the Limited Partners and 1% to the General Partners. For tax purposes, profits arising from the sale, financing, or other disposition of property will be allocated in accordance with the Partnership Agreement as follows: (i) first, to those partners with deficit balances in their capital accounts in an amount equal to the sum of such deficit balances; (ii) second, 99% to the Limited Partners and 1% to the General Partners until the aggregate balance in the Limited Partners' capital accounts equals the sum of the Limited Partners' Adjusted Capital Contributions plus an amount equal to 10% of their Adjusted Capital Contributions per annum, cumulative but not compounded, to the extent not previously allocated; (iii) third, the balance of any remaining gain will then be allocated 90% to the Limited Partners and 10% to the General Partners. Losses will be allocated 98% to the Limited Partners and 2% to the General Partners. The General Partners are not required to currently fund a deficit capital balance. Upon liquidation of the Partnership or withdrawal by a General Partner, the General Partners will contribute to the Partnership an amount equal to the lesser of the deficit balances in their capital accounts or 1% of total Limited Partners' and General Partners' capital contributions</t>
        </is>
      </c>
    </row>
    <row r="6">
      <c r="A6" s="4" t="inlineStr">
        <is>
          <t>Description of New Accounting Pronouncements Not yet Adopted [Text Block]</t>
        </is>
      </c>
      <c r="B6" s="4" t="inlineStr">
        <is>
          <t>Management has reviewed recently issued, but not yet effective, accounting pronouncements and does not expect the implementation of these pronouncements to have a significant effect on the Partnership’s financial statements.</t>
        </is>
      </c>
    </row>
    <row r="7">
      <c r="A7" s="4" t="inlineStr">
        <is>
          <t>CoronavirusOutbreakTextBlock</t>
        </is>
      </c>
      <c r="B7" s="4" t="inlineStr">
        <is>
          <t>During the first quarter of 2020, there was a global outbreak of a new strain of coronavirus, COVID-19 which continues to adversely impact global commercial activity and has contributed to significant volatility in financial markets. The global impact of the outbreak has been rapidly evolving, and as cases of the virus have continued to be identified in additional countries, many countries have reacted by instituting quarantines, placing restrictions on travel, and limiting hours of operations of non-essential offices and retail centers. Such actions are creating disruption in global supply chains, and adversely impacting a number of industries, such as retail, restaurants and transportation. The outbreak could have a continued adverse impact on economic and market conditions and trigger a period of global economic slowdown. The rapid development and fluidity of this situation precludes any prediction as to the ultimate adverse impact of the coronavirus. Nevertheless, the coronavirus presents material uncertainty and risk with respect to the Partnership’s performance and financial results, such as the potential negative impact to the tenants of its properties, the potential closure of certain of its properties, increased costs of operations, decrease in values of its properties, changes in law and/or regulation, and uncertainty regarding government and regulatory policy. Up to the date of this filing, the Partnership has entered into rent deferral agreements with two tenants of the six properties owned by the Partnership. In June 2020, the Partnership entered into an agreement with the tenant of the Jared Jewelry store in Auburn Hills, Michigan and Hanover, Maryland to defer base rent in April and May 2020. The tenant shall pay the deferred amounts in twelve equal monthly installments beginning on February 1, 2021.
The Partnership has elected not to account for these deferrals of rent as a lease modification under COVID-19 guidance issued by the Financial Accounting Standards Board. Deferred rent of $51,585 was recognized as rental income during the nine months ended September 30, 2020 and a corresponding rent receivable was recorded. The Partnership continues to work closely with tenants to determine the best course of action to meet the tenants short-term rental needs during these unprecedented tim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Organization (Details) - USD ($)</t>
        </is>
      </c>
      <c r="B1" s="2" t="inlineStr">
        <is>
          <t>Sep. 30, 2020</t>
        </is>
      </c>
      <c r="C1" s="2" t="inlineStr">
        <is>
          <t>Jun. 30, 2020</t>
        </is>
      </c>
      <c r="D1" s="2" t="inlineStr">
        <is>
          <t>Mar. 31, 2020</t>
        </is>
      </c>
      <c r="E1" s="2" t="inlineStr">
        <is>
          <t>Dec. 31, 2019</t>
        </is>
      </c>
      <c r="F1" s="2" t="inlineStr">
        <is>
          <t>Sep. 30, 2019</t>
        </is>
      </c>
      <c r="G1" s="2" t="inlineStr">
        <is>
          <t>Jun. 30, 2019</t>
        </is>
      </c>
      <c r="H1" s="2" t="inlineStr">
        <is>
          <t>Mar. 31, 2019</t>
        </is>
      </c>
      <c r="I1" s="2" t="inlineStr">
        <is>
          <t>Dec. 31, 2018</t>
        </is>
      </c>
      <c r="J1" s="2" t="inlineStr">
        <is>
          <t>Jan. 31, 1997</t>
        </is>
      </c>
      <c r="K1" s="2" t="inlineStr">
        <is>
          <t>Apr. 14, 1995</t>
        </is>
      </c>
    </row>
    <row r="2">
      <c r="A2" s="4" t="inlineStr">
        <is>
          <t>Limited Partner [Member]</t>
        </is>
      </c>
    </row>
    <row r="3">
      <c r="A3" s="3" t="inlineStr">
        <is>
          <t>Organization (Details) [Line Items]</t>
        </is>
      </c>
    </row>
    <row r="4">
      <c r="A4" s="4" t="inlineStr">
        <is>
          <t>Capital Units, Value</t>
        </is>
      </c>
      <c r="K4" s="6" t="n">
        <v>1000</v>
      </c>
    </row>
    <row r="5">
      <c r="A5" s="4" t="inlineStr">
        <is>
          <t>Limited Partners' Capital Account, Units Outstanding (in Shares)</t>
        </is>
      </c>
      <c r="B5" s="5" t="n">
        <v>18791</v>
      </c>
      <c r="C5" s="8" t="n">
        <v>18791.14</v>
      </c>
      <c r="D5" s="8" t="n">
        <v>18791.14</v>
      </c>
      <c r="E5" s="5" t="n">
        <v>18791</v>
      </c>
      <c r="F5" s="8" t="n">
        <v>19263.98</v>
      </c>
      <c r="G5" s="8" t="n">
        <v>19263.98</v>
      </c>
      <c r="H5" s="8" t="n">
        <v>19328.64</v>
      </c>
      <c r="I5" s="8" t="n">
        <v>19328.64</v>
      </c>
      <c r="J5" s="5" t="n">
        <v>24000</v>
      </c>
      <c r="K5" s="5" t="n">
        <v>1500</v>
      </c>
    </row>
    <row r="6">
      <c r="A6" s="4" t="inlineStr">
        <is>
          <t>Limited Partners' Contributed Capital</t>
        </is>
      </c>
      <c r="J6" s="6" t="n">
        <v>24000000</v>
      </c>
      <c r="K6" s="6" t="n">
        <v>1500000</v>
      </c>
    </row>
    <row r="7">
      <c r="A7" s="4" t="inlineStr">
        <is>
          <t>General Partner [Member]</t>
        </is>
      </c>
    </row>
    <row r="8">
      <c r="A8" s="3" t="inlineStr">
        <is>
          <t>Organization (Details) [Line Items]</t>
        </is>
      </c>
    </row>
    <row r="9">
      <c r="A9" s="4" t="inlineStr">
        <is>
          <t>General Partners' Contributed Capital</t>
        </is>
      </c>
      <c r="J9" s="6" t="n">
        <v>1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 width="80" customWidth="1" min="5" max="5"/>
    <col width="14" customWidth="1" min="6" max="6"/>
    <col width="14" customWidth="1" min="7" max="7"/>
    <col width="13" customWidth="1" min="8" max="8"/>
    <col width="14" customWidth="1" min="9" max="9"/>
    <col width="14" customWidth="1" min="10" max="10"/>
  </cols>
  <sheetData>
    <row r="1">
      <c r="A1" s="1" t="inlineStr">
        <is>
          <t>Real Estate Investments (Details) - USD ($)</t>
        </is>
      </c>
      <c r="B1" s="2" t="inlineStr">
        <is>
          <t>Sep. 01, 2020</t>
        </is>
      </c>
      <c r="C1" s="2" t="inlineStr">
        <is>
          <t>Aug. 11, 2020</t>
        </is>
      </c>
      <c r="D1" s="2" t="inlineStr">
        <is>
          <t>Oct. 23, 2019</t>
        </is>
      </c>
      <c r="E1" s="2" t="inlineStr">
        <is>
          <t>Mar. 01, 2019</t>
        </is>
      </c>
      <c r="F1" s="2" t="inlineStr">
        <is>
          <t>Sep. 30, 2020</t>
        </is>
      </c>
      <c r="G1" s="2" t="inlineStr">
        <is>
          <t>Dec. 31, 2020</t>
        </is>
      </c>
      <c r="H1" s="2" t="inlineStr">
        <is>
          <t>May 31, 2022</t>
        </is>
      </c>
      <c r="I1" s="2" t="inlineStr">
        <is>
          <t>Dec. 31, 2020</t>
        </is>
      </c>
      <c r="J1" s="2" t="inlineStr">
        <is>
          <t>Dec. 31, 2019</t>
        </is>
      </c>
    </row>
    <row r="2">
      <c r="A2" s="4" t="inlineStr">
        <is>
          <t>Fresenius Medical Center Shreveport LA</t>
        </is>
      </c>
    </row>
    <row r="3">
      <c r="A3" s="3" t="inlineStr">
        <is>
          <t>Real Estate Investments (Details) [Line Items]</t>
        </is>
      </c>
    </row>
    <row r="4">
      <c r="A4" s="4" t="inlineStr">
        <is>
          <t>Property, Plant and Equipment, Gross</t>
        </is>
      </c>
      <c r="F4" s="6" t="n">
        <v>788049</v>
      </c>
    </row>
    <row r="5">
      <c r="A5" s="4" t="inlineStr">
        <is>
          <t>Burlington Coat Factory Champaign IL</t>
        </is>
      </c>
    </row>
    <row r="6">
      <c r="A6" s="3" t="inlineStr">
        <is>
          <t>Real Estate Investments (Details) [Line Items]</t>
        </is>
      </c>
    </row>
    <row r="7">
      <c r="A7" s="4" t="inlineStr">
        <is>
          <t>Revenue from Contract with Customer, Excluding Assessed Tax</t>
        </is>
      </c>
      <c r="H7" s="6" t="n">
        <v>102980</v>
      </c>
    </row>
    <row r="8">
      <c r="A8" s="4" t="inlineStr">
        <is>
          <t>Cost of Property Repairs and Maintenance</t>
        </is>
      </c>
      <c r="G8" s="6" t="n">
        <v>660000</v>
      </c>
    </row>
    <row r="9">
      <c r="A9" s="4" t="inlineStr">
        <is>
          <t>Payments for Lease Commissions</t>
        </is>
      </c>
      <c r="F9" s="6" t="n">
        <v>34020</v>
      </c>
      <c r="G9" s="6" t="n">
        <v>62443</v>
      </c>
    </row>
    <row r="10">
      <c r="A10" s="4" t="inlineStr">
        <is>
          <t>AverageLeaseTerm</t>
        </is>
      </c>
      <c r="C10" s="4" t="inlineStr">
        <is>
          <t>On August 11, 2020, the Partnership entered into a lease agreement with a primary term of 10 years with Burlington Coat Factory of Texas, Inc. (&amp;#x201c;Burlington&amp;#x201d;) as a replacement tenant for 62% of the square footage of the property.</t>
        </is>
      </c>
    </row>
    <row r="11">
      <c r="A11" s="4" t="inlineStr">
        <is>
          <t>Jared Jewelry Auburn Hills MI</t>
        </is>
      </c>
    </row>
    <row r="12">
      <c r="A12" s="3" t="inlineStr">
        <is>
          <t>Real Estate Investments (Details) [Line Items]</t>
        </is>
      </c>
    </row>
    <row r="13">
      <c r="A13" s="4" t="inlineStr">
        <is>
          <t>Revenue from Contract with Customer, Excluding Assessed Tax</t>
        </is>
      </c>
      <c r="I13" s="6" t="n">
        <v>105560</v>
      </c>
      <c r="J13" s="6" t="n">
        <v>124049</v>
      </c>
    </row>
    <row r="14">
      <c r="A14" s="4" t="inlineStr">
        <is>
          <t>AverageLeaseTerm</t>
        </is>
      </c>
      <c r="E14" s="4" t="inlineStr">
        <is>
          <t>In March 2019, the Partnership entered into an agreement with the tenant of the Jared Jewelry store in Auburn Hills, Michigan to extend the lease term five years to end on December 31, 2024.</t>
        </is>
      </c>
    </row>
    <row r="15">
      <c r="A15" s="4" t="inlineStr">
        <is>
          <t>Tractor Supply Canton GA</t>
        </is>
      </c>
    </row>
    <row r="16">
      <c r="A16" s="3" t="inlineStr">
        <is>
          <t>Real Estate Investments (Details) [Line Items]</t>
        </is>
      </c>
    </row>
    <row r="17">
      <c r="A17" s="4" t="inlineStr">
        <is>
          <t>AverageLeaseTerm</t>
        </is>
      </c>
      <c r="B17" s="4" t="inlineStr">
        <is>
          <t>In September 2019, the Partnership entered into an agreement with the tenant of the Tractor Supply Company store in Canton, Georgia to extend the lease term ten years to end on September 30, 2034</t>
        </is>
      </c>
    </row>
    <row r="18">
      <c r="A18" s="4" t="inlineStr">
        <is>
          <t>Payments for Tenant Improvements</t>
        </is>
      </c>
      <c r="B18" s="6" t="n">
        <v>90000</v>
      </c>
    </row>
    <row r="19">
      <c r="A19" s="4" t="inlineStr">
        <is>
          <t>Proceeds from Sale of Real Estate</t>
        </is>
      </c>
      <c r="D19" s="6" t="n">
        <v>2730563</v>
      </c>
    </row>
    <row r="20">
      <c r="A20" s="4" t="inlineStr">
        <is>
          <t>Gain (Loss) on Disposition of Assets</t>
        </is>
      </c>
      <c r="D20" s="5" t="n">
        <v>804853</v>
      </c>
    </row>
    <row r="21">
      <c r="A21" s="4" t="inlineStr">
        <is>
          <t>SEC Schedule, 12-28, Real Estate Companies, Investment in Real Estate, Cost of Investment in Real Estate Sold</t>
        </is>
      </c>
      <c r="D21" s="5" t="n">
        <v>2302500</v>
      </c>
    </row>
    <row r="22">
      <c r="A22" s="4" t="inlineStr">
        <is>
          <t>SEC Schedule, 12-28, Real Estate Companies, Investment in Real Estate, Accumulated Depreciation</t>
        </is>
      </c>
      <c r="D22" s="6" t="n">
        <v>376790</v>
      </c>
    </row>
    <row r="23">
      <c r="A23" s="4" t="inlineStr">
        <is>
          <t>Disposal Date</t>
        </is>
      </c>
      <c r="D23" s="4" t="inlineStr">
        <is>
          <t>Oct. 23,
		2019</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rtners' Capital (Details)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Partners' Capital (Details) [Line Items]</t>
        </is>
      </c>
    </row>
    <row r="4">
      <c r="A4" s="4" t="inlineStr">
        <is>
          <t>Distribution Made to Limited Partner, Cash Distributions Declared</t>
        </is>
      </c>
      <c r="B4" s="6" t="n">
        <v>133937</v>
      </c>
      <c r="C4" s="6" t="n">
        <v>104546</v>
      </c>
      <c r="D4" s="6" t="n">
        <v>194850</v>
      </c>
      <c r="E4" s="6" t="n">
        <v>198178</v>
      </c>
      <c r="F4" s="6" t="n">
        <v>198178</v>
      </c>
      <c r="G4" s="6" t="n">
        <v>198186</v>
      </c>
      <c r="H4" s="6" t="n">
        <v>433333</v>
      </c>
      <c r="I4" s="6" t="n">
        <v>594542</v>
      </c>
    </row>
    <row r="5">
      <c r="A5" s="4" t="inlineStr">
        <is>
          <t>SaleProceedsDistributionMadeToMemberOrLimitedPartner</t>
        </is>
      </c>
      <c r="I5" s="5" t="n">
        <v>64513</v>
      </c>
    </row>
    <row r="6">
      <c r="A6" s="4" t="inlineStr">
        <is>
          <t>Partners' Capital Account, Redemptions</t>
        </is>
      </c>
      <c r="F6" s="5" t="n">
        <v>48537</v>
      </c>
    </row>
    <row r="7">
      <c r="A7" s="4" t="inlineStr">
        <is>
          <t>Limited Partner [Member]</t>
        </is>
      </c>
    </row>
    <row r="8">
      <c r="A8" s="3" t="inlineStr">
        <is>
          <t>Partners' Capital (Details) [Line Items]</t>
        </is>
      </c>
    </row>
    <row r="9">
      <c r="A9" s="4" t="inlineStr">
        <is>
          <t>Distribution Made to Limited Partner, Cash Distributions Declared</t>
        </is>
      </c>
      <c r="B9" s="5" t="n">
        <v>132597</v>
      </c>
      <c r="C9" s="5" t="n">
        <v>103501</v>
      </c>
      <c r="D9" s="5" t="n">
        <v>192902</v>
      </c>
      <c r="E9" s="5" t="n">
        <v>196197</v>
      </c>
      <c r="F9" s="6" t="n">
        <v>196196</v>
      </c>
      <c r="G9" s="5" t="n">
        <v>196204</v>
      </c>
      <c r="H9" s="6" t="n">
        <v>429000</v>
      </c>
      <c r="I9" s="6" t="n">
        <v>588597</v>
      </c>
    </row>
    <row r="10">
      <c r="A10" s="4" t="inlineStr">
        <is>
          <t>Distribution Made to Limited Partner, Distributions Declared, Per Unit (in Dollars per share)</t>
        </is>
      </c>
      <c r="H10" s="7" t="n">
        <v>22.83</v>
      </c>
      <c r="I10" s="7" t="n">
        <v>30.52</v>
      </c>
    </row>
    <row r="11">
      <c r="A11" s="4" t="inlineStr">
        <is>
          <t>Weighted Average Limited Partnership Units Outstanding, Basic (in Shares)</t>
        </is>
      </c>
      <c r="H11" s="5" t="n">
        <v>18791</v>
      </c>
      <c r="I11" s="5" t="n">
        <v>19286</v>
      </c>
    </row>
    <row r="12">
      <c r="A12" s="4" t="inlineStr">
        <is>
          <t>DistributionsPerUnitOfNetIncome (in Dollars per share)</t>
        </is>
      </c>
      <c r="H12" s="7" t="n">
        <v>8.67</v>
      </c>
      <c r="I12" s="7" t="n">
        <v>9.52</v>
      </c>
    </row>
    <row r="13">
      <c r="A13" s="4" t="inlineStr">
        <is>
          <t>DistributionsPerUnitOfReturnOfCapital (in Dollars per share)</t>
        </is>
      </c>
      <c r="H13" s="7" t="n">
        <v>14.16</v>
      </c>
      <c r="I13" s="6" t="n">
        <v>21</v>
      </c>
    </row>
    <row r="14">
      <c r="A14" s="4" t="inlineStr">
        <is>
          <t>SaleProceedsDistributionMadeToMemberOrLimitedPartner</t>
        </is>
      </c>
      <c r="I14" s="6" t="n">
        <v>63868</v>
      </c>
    </row>
    <row r="15">
      <c r="A15" s="4" t="inlineStr">
        <is>
          <t>SaleProceedsDistributionMadeToLimitedPartnerPerUnit (in Dollars per share)</t>
        </is>
      </c>
      <c r="I15" s="7" t="n">
        <v>3.32</v>
      </c>
    </row>
    <row r="16">
      <c r="A16" s="4" t="inlineStr">
        <is>
          <t>Partners' Capital Account, Units, Redeemed (in Shares)</t>
        </is>
      </c>
      <c r="F16" s="8" t="n">
        <v>64.66</v>
      </c>
      <c r="I16" s="8" t="n">
        <v>64.66</v>
      </c>
    </row>
    <row r="17">
      <c r="A17" s="4" t="inlineStr">
        <is>
          <t>Partners' Capital Account, Redemptions</t>
        </is>
      </c>
      <c r="F17" s="6" t="n">
        <v>48051</v>
      </c>
      <c r="I17" s="6" t="n">
        <v>48051</v>
      </c>
    </row>
    <row r="18">
      <c r="A18" s="4" t="inlineStr">
        <is>
          <t>General Partner [Member]</t>
        </is>
      </c>
    </row>
    <row r="19">
      <c r="A19" s="3" t="inlineStr">
        <is>
          <t>Partners' Capital (Details) [Line Items]</t>
        </is>
      </c>
    </row>
    <row r="20">
      <c r="A20" s="4" t="inlineStr">
        <is>
          <t>Distribution Made to Limited Partner, Cash Distributions Declared</t>
        </is>
      </c>
      <c r="B20" s="6" t="n">
        <v>1340</v>
      </c>
      <c r="C20" s="6" t="n">
        <v>1045</v>
      </c>
      <c r="D20" s="6" t="n">
        <v>1948</v>
      </c>
      <c r="E20" s="6" t="n">
        <v>1981</v>
      </c>
      <c r="F20" s="5" t="n">
        <v>1982</v>
      </c>
      <c r="G20" s="6" t="n">
        <v>1982</v>
      </c>
      <c r="H20" s="6" t="n">
        <v>4333</v>
      </c>
      <c r="I20" s="5" t="n">
        <v>5945</v>
      </c>
    </row>
    <row r="21">
      <c r="A21" s="4" t="inlineStr">
        <is>
          <t>SaleProceedsDistributionMadeToMemberOrLimitedPartner</t>
        </is>
      </c>
      <c r="I21" s="5" t="n">
        <v>645</v>
      </c>
    </row>
    <row r="22">
      <c r="A22" s="4" t="inlineStr">
        <is>
          <t>Partners' Capital Account, Redemptions</t>
        </is>
      </c>
      <c r="F22" s="6" t="n">
        <v>486</v>
      </c>
      <c r="I22" s="6" t="n">
        <v>486</v>
      </c>
    </row>
  </sheetData>
  <mergeCells count="3">
    <mergeCell ref="A1:A2"/>
    <mergeCell ref="B1:G1"/>
    <mergeCell ref="H1:I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Sep. 30, 2020</t>
        </is>
      </c>
      <c r="C1" s="2" t="inlineStr">
        <is>
          <t>Dec. 31, 2019</t>
        </is>
      </c>
    </row>
    <row r="2">
      <c r="A2" s="3" t="inlineStr">
        <is>
          <t>Current Assets:</t>
        </is>
      </c>
    </row>
    <row r="3">
      <c r="A3" s="4" t="inlineStr">
        <is>
          <t>Cash</t>
        </is>
      </c>
      <c r="B3" s="6" t="n">
        <v>2974676</v>
      </c>
      <c r="C3" s="6" t="n">
        <v>3197449</v>
      </c>
    </row>
    <row r="4">
      <c r="A4" s="4" t="inlineStr">
        <is>
          <t>Rent Receivable</t>
        </is>
      </c>
      <c r="B4" s="5" t="n">
        <v>34390</v>
      </c>
      <c r="C4" s="5" t="n">
        <v>0</v>
      </c>
    </row>
    <row r="5">
      <c r="A5" s="4" t="inlineStr">
        <is>
          <t>Total Current Assets</t>
        </is>
      </c>
      <c r="B5" s="5" t="n">
        <v>3009066</v>
      </c>
      <c r="C5" s="5" t="n">
        <v>3197449</v>
      </c>
    </row>
    <row r="6">
      <c r="A6" s="3" t="inlineStr">
        <is>
          <t>Real Estate Investments:</t>
        </is>
      </c>
    </row>
    <row r="7">
      <c r="A7" s="4" t="inlineStr">
        <is>
          <t>Land</t>
        </is>
      </c>
      <c r="B7" s="5" t="n">
        <v>2857415</v>
      </c>
      <c r="C7" s="5" t="n">
        <v>2959461</v>
      </c>
    </row>
    <row r="8">
      <c r="A8" s="4" t="inlineStr">
        <is>
          <t>Buildings</t>
        </is>
      </c>
      <c r="B8" s="5" t="n">
        <v>7627035</v>
      </c>
      <c r="C8" s="5" t="n">
        <v>8932356</v>
      </c>
    </row>
    <row r="9">
      <c r="A9" s="4" t="inlineStr">
        <is>
          <t>Acquired Intangible Lease Assets</t>
        </is>
      </c>
      <c r="B9" s="5" t="n">
        <v>655278</v>
      </c>
      <c r="C9" s="5" t="n">
        <v>621258</v>
      </c>
    </row>
    <row r="10">
      <c r="A10" s="4" t="inlineStr">
        <is>
          <t>Property Acquisition Costs</t>
        </is>
      </c>
      <c r="B10" s="5" t="n">
        <v>33055</v>
      </c>
      <c r="C10" s="5" t="n">
        <v>0</v>
      </c>
    </row>
    <row r="11">
      <c r="A11" s="4" t="inlineStr">
        <is>
          <t>Real Estate Held for Investment, at cost</t>
        </is>
      </c>
      <c r="B11" s="5" t="n">
        <v>11172783</v>
      </c>
      <c r="C11" s="5" t="n">
        <v>12513075</v>
      </c>
    </row>
    <row r="12">
      <c r="A12" s="4" t="inlineStr">
        <is>
          <t>Accumulated Depreciation and Amortization</t>
        </is>
      </c>
      <c r="B12" s="5" t="n">
        <v>-3926665</v>
      </c>
      <c r="C12" s="5" t="n">
        <v>-4254350</v>
      </c>
    </row>
    <row r="13">
      <c r="A13" s="4" t="inlineStr">
        <is>
          <t>Real Estate Held for Investment, Net</t>
        </is>
      </c>
      <c r="B13" s="5" t="n">
        <v>7246118</v>
      </c>
      <c r="C13" s="5" t="n">
        <v>8258725</v>
      </c>
    </row>
    <row r="14">
      <c r="A14" s="4" t="inlineStr">
        <is>
          <t>Real Estate Held for Sale</t>
        </is>
      </c>
      <c r="B14" s="5" t="n">
        <v>788049</v>
      </c>
      <c r="C14" s="5" t="n">
        <v>0</v>
      </c>
    </row>
    <row r="15">
      <c r="A15" s="4" t="inlineStr">
        <is>
          <t>Total Real Estate Investments</t>
        </is>
      </c>
      <c r="B15" s="5" t="n">
        <v>8034167</v>
      </c>
      <c r="C15" s="5" t="n">
        <v>8258725</v>
      </c>
    </row>
    <row r="16">
      <c r="A16" s="4" t="inlineStr">
        <is>
          <t>Long-Term Rent Receivable</t>
        </is>
      </c>
      <c r="B16" s="5" t="n">
        <v>17195</v>
      </c>
      <c r="C16" s="5" t="n">
        <v>0</v>
      </c>
    </row>
    <row r="17">
      <c r="A17" s="4" t="inlineStr">
        <is>
          <t>Total Assets</t>
        </is>
      </c>
      <c r="B17" s="5" t="n">
        <v>11060428</v>
      </c>
      <c r="C17" s="5" t="n">
        <v>11456174</v>
      </c>
    </row>
    <row r="18">
      <c r="A18" s="3" t="inlineStr">
        <is>
          <t>Current Liabilities:</t>
        </is>
      </c>
    </row>
    <row r="19">
      <c r="A19" s="4" t="inlineStr">
        <is>
          <t>Payable to AEI Fund Management, Inc.</t>
        </is>
      </c>
      <c r="B19" s="5" t="n">
        <v>37697</v>
      </c>
      <c r="C19" s="5" t="n">
        <v>94400</v>
      </c>
    </row>
    <row r="20">
      <c r="A20" s="4" t="inlineStr">
        <is>
          <t>Distributions Payable</t>
        </is>
      </c>
      <c r="B20" s="5" t="n">
        <v>133937</v>
      </c>
      <c r="C20" s="5" t="n">
        <v>198178</v>
      </c>
    </row>
    <row r="21">
      <c r="A21" s="4" t="inlineStr">
        <is>
          <t>Total Current Liabilities</t>
        </is>
      </c>
      <c r="B21" s="5" t="n">
        <v>171634</v>
      </c>
      <c r="C21" s="5" t="n">
        <v>292578</v>
      </c>
    </row>
    <row r="22">
      <c r="A22" s="3" t="inlineStr">
        <is>
          <t>Long-term Liabilities:</t>
        </is>
      </c>
    </row>
    <row r="23">
      <c r="A23" s="4" t="inlineStr">
        <is>
          <t>Acquired Below-Market Lease Intangibles, Net</t>
        </is>
      </c>
      <c r="B23" s="5" t="n">
        <v>43242</v>
      </c>
      <c r="C23" s="5" t="n">
        <v>49323</v>
      </c>
    </row>
    <row r="24">
      <c r="A24" s="3" t="inlineStr">
        <is>
          <t>Partners’ Capital :</t>
        </is>
      </c>
    </row>
    <row r="25">
      <c r="A25" s="4" t="inlineStr">
        <is>
          <t>General Partners</t>
        </is>
      </c>
      <c r="B25" s="5" t="n">
        <v>5305</v>
      </c>
      <c r="C25" s="5" t="n">
        <v>7992</v>
      </c>
    </row>
    <row r="26">
      <c r="A26" s="4" t="inlineStr">
        <is>
          <t>Limited Partners – 24,000 Units authorized; 18,791 Units issued and outstanding as of 9/30/2020 and 12/31/2019</t>
        </is>
      </c>
      <c r="B26" s="5" t="n">
        <v>10840247</v>
      </c>
      <c r="C26" s="5" t="n">
        <v>11106281</v>
      </c>
    </row>
    <row r="27">
      <c r="A27" s="4" t="inlineStr">
        <is>
          <t>Total Partners' Capital</t>
        </is>
      </c>
      <c r="B27" s="5" t="n">
        <v>10845552</v>
      </c>
      <c r="C27" s="5" t="n">
        <v>11114273</v>
      </c>
    </row>
    <row r="28">
      <c r="A28" s="4" t="inlineStr">
        <is>
          <t>Total Liabilities and Partners' Capital</t>
        </is>
      </c>
      <c r="B28" s="6" t="n">
        <v>11060428</v>
      </c>
      <c r="C28" s="6" t="n">
        <v>1145617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alance Sheet (Parentheticals) - Limited Partner [Member] - shares</t>
        </is>
      </c>
      <c r="B1" s="2" t="inlineStr">
        <is>
          <t>Sep. 30, 2020</t>
        </is>
      </c>
      <c r="C1" s="2" t="inlineStr">
        <is>
          <t>Dec. 31, 2019</t>
        </is>
      </c>
    </row>
    <row r="2">
      <c r="A2" s="4" t="inlineStr">
        <is>
          <t>Limited Partners, units authorized</t>
        </is>
      </c>
      <c r="B2" s="5" t="n">
        <v>24000</v>
      </c>
      <c r="C2" s="5" t="n">
        <v>24000</v>
      </c>
    </row>
    <row r="3">
      <c r="A3" s="4" t="inlineStr">
        <is>
          <t>Limited Partners, units issued</t>
        </is>
      </c>
      <c r="B3" s="5" t="n">
        <v>18791</v>
      </c>
      <c r="C3" s="5" t="n">
        <v>18791</v>
      </c>
    </row>
    <row r="4">
      <c r="A4" s="4" t="inlineStr">
        <is>
          <t>Limited Partners, units outstanding</t>
        </is>
      </c>
      <c r="B4" s="5" t="n">
        <v>18791</v>
      </c>
      <c r="C4" s="5" t="n">
        <v>187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atement of Incom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ntal Income</t>
        </is>
      </c>
      <c r="B4" s="6" t="n">
        <v>208699</v>
      </c>
      <c r="C4" s="6" t="n">
        <v>259213</v>
      </c>
      <c r="D4" s="6" t="n">
        <v>626097</v>
      </c>
      <c r="E4" s="6" t="n">
        <v>777638</v>
      </c>
    </row>
    <row r="5">
      <c r="A5" s="3" t="inlineStr">
        <is>
          <t>Expenses:</t>
        </is>
      </c>
    </row>
    <row r="6">
      <c r="A6" s="4" t="inlineStr">
        <is>
          <t>Partnership Administration – Affiliates</t>
        </is>
      </c>
      <c r="B6" s="5" t="n">
        <v>36212</v>
      </c>
      <c r="C6" s="5" t="n">
        <v>42893</v>
      </c>
      <c r="D6" s="5" t="n">
        <v>103663</v>
      </c>
      <c r="E6" s="5" t="n">
        <v>116781</v>
      </c>
    </row>
    <row r="7">
      <c r="A7" s="4" t="inlineStr">
        <is>
          <t>Partnership Administration and Property Management – Unrelated Parties</t>
        </is>
      </c>
      <c r="B7" s="5" t="n">
        <v>21707</v>
      </c>
      <c r="C7" s="5" t="n">
        <v>22456</v>
      </c>
      <c r="D7" s="5" t="n">
        <v>73595</v>
      </c>
      <c r="E7" s="5" t="n">
        <v>83639</v>
      </c>
    </row>
    <row r="8">
      <c r="A8" s="4" t="inlineStr">
        <is>
          <t>Depreciation and Amortization</t>
        </is>
      </c>
      <c r="B8" s="5" t="n">
        <v>97211</v>
      </c>
      <c r="C8" s="5" t="n">
        <v>117621</v>
      </c>
      <c r="D8" s="5" t="n">
        <v>291633</v>
      </c>
      <c r="E8" s="5" t="n">
        <v>352863</v>
      </c>
    </row>
    <row r="9">
      <c r="A9" s="4" t="inlineStr">
        <is>
          <t>Total Expenses</t>
        </is>
      </c>
      <c r="B9" s="5" t="n">
        <v>155130</v>
      </c>
      <c r="C9" s="5" t="n">
        <v>182970</v>
      </c>
      <c r="D9" s="5" t="n">
        <v>468891</v>
      </c>
      <c r="E9" s="5" t="n">
        <v>553283</v>
      </c>
    </row>
    <row r="10">
      <c r="A10" s="4" t="inlineStr">
        <is>
          <t>Operating Income</t>
        </is>
      </c>
      <c r="B10" s="5" t="n">
        <v>53569</v>
      </c>
      <c r="C10" s="5" t="n">
        <v>76243</v>
      </c>
      <c r="D10" s="5" t="n">
        <v>157206</v>
      </c>
      <c r="E10" s="5" t="n">
        <v>224355</v>
      </c>
    </row>
    <row r="11">
      <c r="A11" s="3" t="inlineStr">
        <is>
          <t>Other Income:</t>
        </is>
      </c>
    </row>
    <row r="12">
      <c r="A12" s="4" t="inlineStr">
        <is>
          <t>Interest Income</t>
        </is>
      </c>
      <c r="B12" s="5" t="n">
        <v>752</v>
      </c>
      <c r="C12" s="5" t="n">
        <v>3051</v>
      </c>
      <c r="D12" s="5" t="n">
        <v>7406</v>
      </c>
      <c r="E12" s="5" t="n">
        <v>9635</v>
      </c>
    </row>
    <row r="13">
      <c r="A13" s="4" t="inlineStr">
        <is>
          <t>Net Income</t>
        </is>
      </c>
      <c r="B13" s="5" t="n">
        <v>54321</v>
      </c>
      <c r="C13" s="5" t="n">
        <v>79294</v>
      </c>
      <c r="D13" s="5" t="n">
        <v>164612</v>
      </c>
      <c r="E13" s="5" t="n">
        <v>233990</v>
      </c>
    </row>
    <row r="14">
      <c r="A14" s="3" t="inlineStr">
        <is>
          <t>Net Income Allocated:</t>
        </is>
      </c>
    </row>
    <row r="15">
      <c r="A15" s="4" t="inlineStr">
        <is>
          <t>General Partners</t>
        </is>
      </c>
      <c r="B15" s="5" t="n">
        <v>543</v>
      </c>
      <c r="C15" s="5" t="n">
        <v>793</v>
      </c>
      <c r="D15" s="5" t="n">
        <v>1646</v>
      </c>
      <c r="E15" s="5" t="n">
        <v>2340</v>
      </c>
    </row>
    <row r="16">
      <c r="A16" s="4" t="inlineStr">
        <is>
          <t>Limited Partners</t>
        </is>
      </c>
      <c r="B16" s="6" t="n">
        <v>53778</v>
      </c>
      <c r="C16" s="6" t="n">
        <v>78501</v>
      </c>
      <c r="D16" s="6" t="n">
        <v>162966</v>
      </c>
      <c r="E16" s="6" t="n">
        <v>231650</v>
      </c>
    </row>
    <row r="17">
      <c r="A17" s="4" t="inlineStr">
        <is>
          <t>Net Income per Limited Partnership Unit (in Dollars per share)</t>
        </is>
      </c>
      <c r="B17" s="7" t="n">
        <v>2.86</v>
      </c>
      <c r="C17" s="7" t="n">
        <v>4.08</v>
      </c>
      <c r="D17" s="7" t="n">
        <v>8.67</v>
      </c>
      <c r="E17" s="7" t="n">
        <v>12.01</v>
      </c>
    </row>
    <row r="18">
      <c r="A18" s="4" t="inlineStr">
        <is>
          <t>Weighted Average Units Outstanding – Basic and Diluted (in Shares)</t>
        </is>
      </c>
      <c r="B18" s="5" t="n">
        <v>18791</v>
      </c>
      <c r="C18" s="5" t="n">
        <v>19264</v>
      </c>
      <c r="D18" s="5" t="n">
        <v>18791</v>
      </c>
      <c r="E18" s="5" t="n">
        <v>1928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164612</v>
      </c>
      <c r="C4" s="6" t="n">
        <v>233990</v>
      </c>
    </row>
    <row r="5">
      <c r="A5" s="3" t="inlineStr">
        <is>
          <t>Adjustments to Reconcile Net Income To Net Cash Provided by Operating Activities:</t>
        </is>
      </c>
    </row>
    <row r="6">
      <c r="A6" s="4" t="inlineStr">
        <is>
          <t>Depreciation and Amortization</t>
        </is>
      </c>
      <c r="B6" s="5" t="n">
        <v>285552</v>
      </c>
      <c r="C6" s="5" t="n">
        <v>338538</v>
      </c>
    </row>
    <row r="7">
      <c r="A7" s="4" t="inlineStr">
        <is>
          <t>(Increase) Decrease in Rent Receivable</t>
        </is>
      </c>
      <c r="B7" s="5" t="n">
        <v>-51585</v>
      </c>
      <c r="C7" s="5" t="n">
        <v>2198</v>
      </c>
    </row>
    <row r="8">
      <c r="A8" s="4" t="inlineStr">
        <is>
          <t>Increase (Decrease) in Payable to AEI Fund Management, Inc.</t>
        </is>
      </c>
      <c r="B8" s="5" t="n">
        <v>-56703</v>
      </c>
      <c r="C8" s="5" t="n">
        <v>-5142</v>
      </c>
    </row>
    <row r="9">
      <c r="A9" s="4" t="inlineStr">
        <is>
          <t>Total Adjustments</t>
        </is>
      </c>
      <c r="B9" s="5" t="n">
        <v>177264</v>
      </c>
      <c r="C9" s="5" t="n">
        <v>335594</v>
      </c>
    </row>
    <row r="10">
      <c r="A10" s="4" t="inlineStr">
        <is>
          <t>Net Cash Provided By (Used For) Operating Activities</t>
        </is>
      </c>
      <c r="B10" s="5" t="n">
        <v>341876</v>
      </c>
      <c r="C10" s="5" t="n">
        <v>569584</v>
      </c>
    </row>
    <row r="11">
      <c r="A11" s="3" t="inlineStr">
        <is>
          <t>Cash Flows from Investing Activities:</t>
        </is>
      </c>
    </row>
    <row r="12">
      <c r="A12" s="4" t="inlineStr">
        <is>
          <t>Investments in Real Estate</t>
        </is>
      </c>
      <c r="B12" s="5" t="n">
        <v>-67075</v>
      </c>
      <c r="C12" s="5" t="n">
        <v>-90000</v>
      </c>
    </row>
    <row r="13">
      <c r="A13" s="3" t="inlineStr">
        <is>
          <t>Cash Flows from Financing Activities:</t>
        </is>
      </c>
    </row>
    <row r="14">
      <c r="A14" s="4" t="inlineStr">
        <is>
          <t>Distributions Paid to Partners</t>
        </is>
      </c>
      <c r="B14" s="5" t="n">
        <v>-497574</v>
      </c>
      <c r="C14" s="5" t="n">
        <v>-594550</v>
      </c>
    </row>
    <row r="15">
      <c r="A15" s="4" t="inlineStr">
        <is>
          <t>Repurchase of Partnership Units</t>
        </is>
      </c>
      <c r="B15" s="5" t="n">
        <v>0</v>
      </c>
      <c r="C15" s="5" t="n">
        <v>-48537</v>
      </c>
    </row>
    <row r="16">
      <c r="A16" s="4" t="inlineStr">
        <is>
          <t>Net Cash Provided By (Used For) Financing Activities</t>
        </is>
      </c>
      <c r="B16" s="5" t="n">
        <v>-497574</v>
      </c>
      <c r="C16" s="5" t="n">
        <v>-643087</v>
      </c>
    </row>
    <row r="17">
      <c r="A17" s="4" t="inlineStr">
        <is>
          <t>Net Increase (Decrease) in Cash</t>
        </is>
      </c>
      <c r="B17" s="5" t="n">
        <v>-222773</v>
      </c>
      <c r="C17" s="5" t="n">
        <v>-163503</v>
      </c>
    </row>
    <row r="18">
      <c r="A18" s="4" t="inlineStr">
        <is>
          <t>Cash, beginning of period</t>
        </is>
      </c>
      <c r="B18" s="5" t="n">
        <v>3197449</v>
      </c>
      <c r="C18" s="5" t="n">
        <v>993307</v>
      </c>
    </row>
    <row r="19">
      <c r="A19" s="4" t="inlineStr">
        <is>
          <t>Cash, end of period</t>
        </is>
      </c>
      <c r="B19" s="6" t="n">
        <v>2974676</v>
      </c>
      <c r="C19" s="6" t="n">
        <v>8298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2" customWidth="1" min="1" max="1"/>
    <col width="25" customWidth="1" min="2" max="2"/>
    <col width="25" customWidth="1" min="3" max="3"/>
    <col width="13" customWidth="1" min="4" max="4"/>
  </cols>
  <sheetData>
    <row r="1">
      <c r="A1" s="1" t="inlineStr">
        <is>
          <t>Statement of Changes in Partners' Capital - USD ($)</t>
        </is>
      </c>
      <c r="B1" s="2" t="inlineStr">
        <is>
          <t>General Partner [Member]</t>
        </is>
      </c>
      <c r="C1" s="2" t="inlineStr">
        <is>
          <t>Limited Partner [Member]</t>
        </is>
      </c>
      <c r="D1" s="2" t="inlineStr">
        <is>
          <t>Total</t>
        </is>
      </c>
    </row>
    <row r="2">
      <c r="A2" s="4" t="inlineStr">
        <is>
          <t>Balance at Dec. 31, 2018</t>
        </is>
      </c>
      <c r="B2" s="6" t="n">
        <v>2998</v>
      </c>
      <c r="C2" s="6" t="n">
        <v>11167454</v>
      </c>
      <c r="D2" s="6" t="n">
        <v>11170452</v>
      </c>
    </row>
    <row r="3">
      <c r="A3" s="4" t="inlineStr">
        <is>
          <t>Balance (in Shares) at Dec. 31, 2018</t>
        </is>
      </c>
      <c r="C3" s="8" t="n">
        <v>19328.64</v>
      </c>
    </row>
    <row r="4">
      <c r="A4" s="4" t="inlineStr">
        <is>
          <t>Balance at Mar. 31, 2019</t>
        </is>
      </c>
      <c r="B4" s="5" t="n">
        <v>1835</v>
      </c>
      <c r="C4" s="6" t="n">
        <v>11052286</v>
      </c>
      <c r="D4" s="5" t="n">
        <v>11054121</v>
      </c>
    </row>
    <row r="5">
      <c r="A5" s="4" t="inlineStr">
        <is>
          <t>Balance (in Shares) at Mar. 31, 2019</t>
        </is>
      </c>
      <c r="C5" s="8" t="n">
        <v>19328.64</v>
      </c>
    </row>
    <row r="6">
      <c r="A6" s="4" t="inlineStr">
        <is>
          <t>Distributions Declared</t>
        </is>
      </c>
      <c r="B6" s="5" t="n">
        <v>-1982</v>
      </c>
      <c r="C6" s="6" t="n">
        <v>-196204</v>
      </c>
      <c r="D6" s="5" t="n">
        <v>-198186</v>
      </c>
    </row>
    <row r="7">
      <c r="A7" s="4" t="inlineStr">
        <is>
          <t>Net Income</t>
        </is>
      </c>
      <c r="B7" s="5" t="n">
        <v>819</v>
      </c>
      <c r="C7" s="5" t="n">
        <v>81036</v>
      </c>
      <c r="D7" s="5" t="n">
        <v>81855</v>
      </c>
    </row>
    <row r="8">
      <c r="A8" s="4" t="inlineStr">
        <is>
          <t>Balance at Dec. 31, 2018</t>
        </is>
      </c>
      <c r="B8" s="5" t="n">
        <v>2998</v>
      </c>
      <c r="C8" s="6" t="n">
        <v>11167454</v>
      </c>
      <c r="D8" s="5" t="n">
        <v>11170452</v>
      </c>
    </row>
    <row r="9">
      <c r="A9" s="4" t="inlineStr">
        <is>
          <t>Balance (in Shares) at Dec. 31, 2018</t>
        </is>
      </c>
      <c r="C9" s="8" t="n">
        <v>19328.64</v>
      </c>
    </row>
    <row r="10">
      <c r="A10" s="4" t="inlineStr">
        <is>
          <t>Balance at Sep. 30, 2019</t>
        </is>
      </c>
      <c r="B10" s="5" t="n">
        <v>-1093</v>
      </c>
      <c r="C10" s="6" t="n">
        <v>10762456</v>
      </c>
      <c r="D10" s="5" t="n">
        <v>10761363</v>
      </c>
    </row>
    <row r="11">
      <c r="A11" s="4" t="inlineStr">
        <is>
          <t>Balance (in Shares) at Sep. 30, 2019</t>
        </is>
      </c>
      <c r="C11" s="8" t="n">
        <v>19263.98</v>
      </c>
    </row>
    <row r="12">
      <c r="A12" s="4" t="inlineStr">
        <is>
          <t>Distributions Declared</t>
        </is>
      </c>
      <c r="B12" s="5" t="n">
        <v>-5945</v>
      </c>
      <c r="C12" s="6" t="n">
        <v>-588597</v>
      </c>
      <c r="D12" s="5" t="n">
        <v>-594542</v>
      </c>
    </row>
    <row r="13">
      <c r="A13" s="4" t="inlineStr">
        <is>
          <t>Units Repurchased</t>
        </is>
      </c>
      <c r="B13" s="5" t="n">
        <v>-486</v>
      </c>
      <c r="C13" s="6" t="n">
        <v>-48051</v>
      </c>
    </row>
    <row r="14">
      <c r="A14" s="4" t="inlineStr">
        <is>
          <t>Units Repurchased (in Shares)</t>
        </is>
      </c>
      <c r="C14" s="8" t="n">
        <v>-64.66</v>
      </c>
    </row>
    <row r="15">
      <c r="A15" s="4" t="inlineStr">
        <is>
          <t>Net Income</t>
        </is>
      </c>
      <c r="D15" s="5" t="n">
        <v>233990</v>
      </c>
    </row>
    <row r="16">
      <c r="A16" s="4" t="inlineStr">
        <is>
          <t>Balance at Mar. 31, 2019</t>
        </is>
      </c>
      <c r="B16" s="5" t="n">
        <v>1835</v>
      </c>
      <c r="C16" s="6" t="n">
        <v>11052286</v>
      </c>
      <c r="D16" s="5" t="n">
        <v>11054121</v>
      </c>
    </row>
    <row r="17">
      <c r="A17" s="4" t="inlineStr">
        <is>
          <t>Balance (in Shares) at Mar. 31, 2019</t>
        </is>
      </c>
      <c r="C17" s="8" t="n">
        <v>19328.64</v>
      </c>
    </row>
    <row r="18">
      <c r="A18" s="4" t="inlineStr">
        <is>
          <t>Balance at Jun. 30, 2019</t>
        </is>
      </c>
      <c r="B18" s="5" t="n">
        <v>95</v>
      </c>
      <c r="C18" s="6" t="n">
        <v>10880152</v>
      </c>
      <c r="D18" s="5" t="n">
        <v>10880247</v>
      </c>
    </row>
    <row r="19">
      <c r="A19" s="4" t="inlineStr">
        <is>
          <t>Balance (in Shares) at Jun. 30, 2019</t>
        </is>
      </c>
      <c r="C19" s="8" t="n">
        <v>19263.98</v>
      </c>
    </row>
    <row r="20">
      <c r="A20" s="4" t="inlineStr">
        <is>
          <t>Distributions Declared</t>
        </is>
      </c>
      <c r="B20" s="5" t="n">
        <v>-1982</v>
      </c>
      <c r="C20" s="6" t="n">
        <v>-196196</v>
      </c>
      <c r="D20" s="5" t="n">
        <v>-198178</v>
      </c>
    </row>
    <row r="21">
      <c r="A21" s="4" t="inlineStr">
        <is>
          <t>Units Repurchased</t>
        </is>
      </c>
      <c r="B21" s="5" t="n">
        <v>-486</v>
      </c>
      <c r="C21" s="6" t="n">
        <v>-48051</v>
      </c>
      <c r="D21" s="5" t="n">
        <v>-48537</v>
      </c>
    </row>
    <row r="22">
      <c r="A22" s="4" t="inlineStr">
        <is>
          <t>Units Repurchased (in Shares)</t>
        </is>
      </c>
      <c r="C22" s="8" t="n">
        <v>-64.66</v>
      </c>
    </row>
    <row r="23">
      <c r="A23" s="4" t="inlineStr">
        <is>
          <t>Net Income</t>
        </is>
      </c>
      <c r="B23" s="5" t="n">
        <v>728</v>
      </c>
      <c r="C23" s="6" t="n">
        <v>72113</v>
      </c>
      <c r="D23" s="5" t="n">
        <v>72841</v>
      </c>
    </row>
    <row r="24">
      <c r="A24" s="4" t="inlineStr">
        <is>
          <t>Balance at Sep. 30, 2019</t>
        </is>
      </c>
      <c r="B24" s="5" t="n">
        <v>-1093</v>
      </c>
      <c r="C24" s="6" t="n">
        <v>10762456</v>
      </c>
      <c r="D24" s="5" t="n">
        <v>10761363</v>
      </c>
    </row>
    <row r="25">
      <c r="A25" s="4" t="inlineStr">
        <is>
          <t>Balance (in Shares) at Sep. 30, 2019</t>
        </is>
      </c>
      <c r="C25" s="8" t="n">
        <v>19263.98</v>
      </c>
    </row>
    <row r="26">
      <c r="A26" s="4" t="inlineStr">
        <is>
          <t>Distributions Declared</t>
        </is>
      </c>
      <c r="B26" s="5" t="n">
        <v>-1981</v>
      </c>
      <c r="C26" s="6" t="n">
        <v>-196197</v>
      </c>
      <c r="D26" s="5" t="n">
        <v>-198178</v>
      </c>
    </row>
    <row r="27">
      <c r="A27" s="4" t="inlineStr">
        <is>
          <t>Net Income</t>
        </is>
      </c>
      <c r="B27" s="5" t="n">
        <v>793</v>
      </c>
      <c r="C27" s="5" t="n">
        <v>78501</v>
      </c>
      <c r="D27" s="5" t="n">
        <v>79294</v>
      </c>
    </row>
    <row r="28">
      <c r="A28" s="4" t="inlineStr">
        <is>
          <t>Balance at Dec. 31, 2019</t>
        </is>
      </c>
      <c r="B28" s="5" t="n">
        <v>7992</v>
      </c>
      <c r="C28" s="6" t="n">
        <v>11106281</v>
      </c>
      <c r="D28" s="5" t="n">
        <v>11114273</v>
      </c>
    </row>
    <row r="29">
      <c r="A29" s="4" t="inlineStr">
        <is>
          <t>Balance (in Shares) at Dec. 31, 2019</t>
        </is>
      </c>
      <c r="C29" s="5" t="n">
        <v>18791</v>
      </c>
    </row>
    <row r="30">
      <c r="A30" s="4" t="inlineStr">
        <is>
          <t>Balance at Mar. 31, 2020</t>
        </is>
      </c>
      <c r="B30" s="5" t="n">
        <v>6538</v>
      </c>
      <c r="C30" s="6" t="n">
        <v>10962245</v>
      </c>
      <c r="D30" s="5" t="n">
        <v>10968783</v>
      </c>
    </row>
    <row r="31">
      <c r="A31" s="4" t="inlineStr">
        <is>
          <t>Balance (in Shares) at Mar. 31, 2020</t>
        </is>
      </c>
      <c r="C31" s="8" t="n">
        <v>18791.14</v>
      </c>
    </row>
    <row r="32">
      <c r="A32" s="4" t="inlineStr">
        <is>
          <t>Distributions Declared</t>
        </is>
      </c>
      <c r="B32" s="5" t="n">
        <v>-1948</v>
      </c>
      <c r="C32" s="6" t="n">
        <v>-192902</v>
      </c>
      <c r="D32" s="5" t="n">
        <v>-194850</v>
      </c>
    </row>
    <row r="33">
      <c r="A33" s="4" t="inlineStr">
        <is>
          <t>Net Income</t>
        </is>
      </c>
      <c r="B33" s="5" t="n">
        <v>494</v>
      </c>
      <c r="C33" s="5" t="n">
        <v>48866</v>
      </c>
      <c r="D33" s="5" t="n">
        <v>49360</v>
      </c>
    </row>
    <row r="34">
      <c r="A34" s="4" t="inlineStr">
        <is>
          <t>Balance at Dec. 31, 2019</t>
        </is>
      </c>
      <c r="B34" s="5" t="n">
        <v>7992</v>
      </c>
      <c r="C34" s="6" t="n">
        <v>11106281</v>
      </c>
      <c r="D34" s="5" t="n">
        <v>11114273</v>
      </c>
    </row>
    <row r="35">
      <c r="A35" s="4" t="inlineStr">
        <is>
          <t>Balance (in Shares) at Dec. 31, 2019</t>
        </is>
      </c>
      <c r="C35" s="5" t="n">
        <v>18791</v>
      </c>
    </row>
    <row r="36">
      <c r="A36" s="4" t="inlineStr">
        <is>
          <t>Balance at Sep. 30, 2020</t>
        </is>
      </c>
      <c r="B36" s="5" t="n">
        <v>5305</v>
      </c>
      <c r="C36" s="6" t="n">
        <v>10840247</v>
      </c>
      <c r="D36" s="5" t="n">
        <v>10845552</v>
      </c>
    </row>
    <row r="37">
      <c r="A37" s="4" t="inlineStr">
        <is>
          <t>Balance (in Shares) at Sep. 30, 2020</t>
        </is>
      </c>
      <c r="C37" s="5" t="n">
        <v>18791</v>
      </c>
    </row>
    <row r="38">
      <c r="A38" s="4" t="inlineStr">
        <is>
          <t>Distributions Declared</t>
        </is>
      </c>
      <c r="B38" s="5" t="n">
        <v>-4333</v>
      </c>
      <c r="C38" s="6" t="n">
        <v>-429000</v>
      </c>
      <c r="D38" s="5" t="n">
        <v>-433333</v>
      </c>
    </row>
    <row r="39">
      <c r="A39" s="4" t="inlineStr">
        <is>
          <t>Net Income</t>
        </is>
      </c>
      <c r="D39" s="5" t="n">
        <v>164612</v>
      </c>
    </row>
    <row r="40">
      <c r="A40" s="4" t="inlineStr">
        <is>
          <t>Balance at Mar. 31, 2020</t>
        </is>
      </c>
      <c r="B40" s="5" t="n">
        <v>6538</v>
      </c>
      <c r="C40" s="6" t="n">
        <v>10962245</v>
      </c>
      <c r="D40" s="5" t="n">
        <v>10968783</v>
      </c>
    </row>
    <row r="41">
      <c r="A41" s="4" t="inlineStr">
        <is>
          <t>Balance (in Shares) at Mar. 31, 2020</t>
        </is>
      </c>
      <c r="C41" s="8" t="n">
        <v>18791.14</v>
      </c>
    </row>
    <row r="42">
      <c r="A42" s="4" t="inlineStr">
        <is>
          <t>Balance at Jun. 30, 2020</t>
        </is>
      </c>
      <c r="B42" s="5" t="n">
        <v>6102</v>
      </c>
      <c r="C42" s="6" t="n">
        <v>10919066</v>
      </c>
      <c r="D42" s="5" t="n">
        <v>10925168</v>
      </c>
    </row>
    <row r="43">
      <c r="A43" s="4" t="inlineStr">
        <is>
          <t>Balance (in Shares) at Jun. 30, 2020</t>
        </is>
      </c>
      <c r="C43" s="8" t="n">
        <v>18791.14</v>
      </c>
    </row>
    <row r="44">
      <c r="A44" s="4" t="inlineStr">
        <is>
          <t>Distributions Declared</t>
        </is>
      </c>
      <c r="B44" s="5" t="n">
        <v>-1045</v>
      </c>
      <c r="C44" s="6" t="n">
        <v>-103501</v>
      </c>
      <c r="D44" s="5" t="n">
        <v>-104546</v>
      </c>
    </row>
    <row r="45">
      <c r="A45" s="4" t="inlineStr">
        <is>
          <t>Net Income</t>
        </is>
      </c>
      <c r="B45" s="5" t="n">
        <v>609</v>
      </c>
      <c r="C45" s="5" t="n">
        <v>60322</v>
      </c>
      <c r="D45" s="5" t="n">
        <v>60931</v>
      </c>
    </row>
    <row r="46">
      <c r="A46" s="4" t="inlineStr">
        <is>
          <t>Balance at Sep. 30, 2020</t>
        </is>
      </c>
      <c r="B46" s="5" t="n">
        <v>5305</v>
      </c>
      <c r="C46" s="6" t="n">
        <v>10840247</v>
      </c>
      <c r="D46" s="5" t="n">
        <v>10845552</v>
      </c>
    </row>
    <row r="47">
      <c r="A47" s="4" t="inlineStr">
        <is>
          <t>Balance (in Shares) at Sep. 30, 2020</t>
        </is>
      </c>
      <c r="C47" s="5" t="n">
        <v>18791</v>
      </c>
    </row>
    <row r="48">
      <c r="A48" s="4" t="inlineStr">
        <is>
          <t>Distributions Declared</t>
        </is>
      </c>
      <c r="B48" s="5" t="n">
        <v>-1340</v>
      </c>
      <c r="C48" s="6" t="n">
        <v>-132597</v>
      </c>
      <c r="D48" s="5" t="n">
        <v>-133937</v>
      </c>
    </row>
    <row r="49">
      <c r="A49" s="4" t="inlineStr">
        <is>
          <t>Net Income</t>
        </is>
      </c>
      <c r="B49" s="6" t="n">
        <v>543</v>
      </c>
      <c r="C49" s="6" t="n">
        <v>53778</v>
      </c>
      <c r="D49" s="6" t="n">
        <v>543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Accounting</t>
        </is>
      </c>
      <c r="B1" s="2" t="inlineStr">
        <is>
          <t>9 Months Ended</t>
        </is>
      </c>
    </row>
    <row r="2">
      <c r="B2" s="2" t="inlineStr">
        <is>
          <t>Sep. 30, 2020</t>
        </is>
      </c>
    </row>
    <row r="3">
      <c r="A3" s="3" t="inlineStr">
        <is>
          <t>Accounting Policies [Abstract]</t>
        </is>
      </c>
    </row>
    <row r="4">
      <c r="A4" s="4" t="inlineStr">
        <is>
          <t>Basis of Accounting [Text Block]</t>
        </is>
      </c>
      <c r="B4" s="4" t="inlineStr">
        <is>
          <t>(1) The condensed statements included herein have been prepared by the registrant, without audit, pursuant to the rules and regulations of the Securities and Exchange Commission, and reflect all adjustments which are, in the opinion of management, necessary to a fair statement of the results of operations for the interim period, on a basis consistent with the annual audited statements. The adjustments made to these condensed statements consist only of normal recurring adjustments. Certain information, accounting policies, and footnote disclosures normally included in financial statements prepared in accordance with United States Generally Accepted Accounting Principles (US GAAP) have been condensed or omitted pursuant to such rules and regulations, although the registrant believes that the disclosures are adequate to make the information presented not misleading. It is suggested that these condensed financial statements be read in conjunction with the financial statements and the summary of significant accounting policies and notes thereto included in the registrant’s latest annual report on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0</t>
        </is>
      </c>
    </row>
    <row r="3">
      <c r="A3" s="3" t="inlineStr">
        <is>
          <t>Accounting Policies [Abstract]</t>
        </is>
      </c>
    </row>
    <row r="4">
      <c r="A4" s="4" t="inlineStr">
        <is>
          <t>Organization, Consolidation, Basis of Presentation, Business Description and Accounting Policies [Text Block]</t>
        </is>
      </c>
      <c r="B4" s="4" t="inlineStr">
        <is>
          <t>(2) Organization –
AEI Income &amp; Growth Fund XXI Limited Partnership (“Partnership”) was formed to acquire and lease commercial properties to operating tenants. The Partnership's operations are managed by AEI Fund Management XXI, Inc. (“AFM”), the Managing General Partner. Robert P. Johnson, the Chief Executive Officer and sole director of AFM, serves as the Individual General Partner. AFM is a wholly owned subsidiary of AEI Capital Corporation of which Mr. Johnson and his wife own a majority interest. AEI Fund Management, Inc. (“AEI”), an affiliate of AFM, performs the administrative and operating functions for the Partnership.
The terms of the Partnership offering called for a subscription price of $1,000 per Limited Partnership Unit, payable on acceptance of the offer. The Partnership commenced operations on April 14, 1995 when minimum subscriptions of 1,500 Limited Partnership Units ($1,500,000) were accepted. On January 31, 1997, the offering terminated when the maximum subscription limit of 24,000 Limited Partnership Units was reached. Under the terms of the Limited Partnership Agreement, the Limited Partners and General Partners contributed funds of $24,000,000 and $1,000, respectively.
During operations, any Net Cash Flow, as defined, which the General Partners determine to distribute will be distributed 90% to the Limited Partners and 10% to the General Partners; provided, however, that such distributions to the General Partners will be subordinated to the Limited Partners first receiving an annual, noncumulative distribution of Net Cash Flow equal to 10% of their Adjusted Capital Contribution, as defined, and, provided further, that in no event will the General Partners receive less than 1% of such Net Cash Flow per annum. Distributions to Limited Partners will be made pro rata by Units.
Any Net Proceeds of Sale, as defined, from the sale or financing of properties which the General Partners determine to distribute will, after provisions for debts and reserves, be paid in the following manner: (i) first, 99% to the Limited Partners and 1% to the General Partners until the Limited Partners receive an amount equal to: (a) their Adjusted Capital Contribution plus (b) an amount equal to 10% of their Adjusted Capital Contribution per annum, cumulative but not compounded, to the extent not previously distributed from Net Cash Flow; (ii) any remaining balance will be distributed 90% to the Limited Partners and 10% to the General Partners. Distributions to the Limited Partners will be made pro rata by Units.
For tax purposes, profits from operations, other than profits attributable to the sale, exchange, financing, refinancing or other disposition of property, will be allocated first in the same ratio in which, and to the extent, Net Cash Flow is distributed to the Partners for such year. Any additional profits will be allocated in the same ratio as the last dollar of Net Cash Flow is distributed. Net losses from operations will be allocated 99% to the Limited Partners and 1% to the General Partners.
For tax purposes, profits arising from the sale, financing, or other disposition of property will be allocated in accordance with the Partnership Agreement as follows: (i) first, to those partners with deficit balances in their capital accounts in an amount equal to the sum of such deficit balances; (ii) second, 99% to the Limited Partners and 1% to the General Partners until the aggregate balance in the Limited Partners' capital accounts equals the sum of the Limited Partners' Adjusted Capital Contributions plus an amount equal to 10% of their Adjusted Capital Contributions per annum, cumulative but not compounded, to the extent not previously allocated; (iii) third, the balance of any remaining gain will then be allocated 90% to the Limited Partners and 10% to the General Partners. Losses will be allocated 98% to the Limited Partners and 2% to the General Partners.
The General Partners are not required to currently fund a deficit capital balance. Upon liquidation of the Partnership or withdrawal by a General Partner, the General Partners will contribute to the Partnership an amount equal to the lesser of the deficit balances in their capital accounts or 1% of total Limited Partners' and General Partners' capital contributions.
In January 2014, the Managing General Partner mailed a Consent Statement (Proxy) seeking the consent of the Limited Partners to continue the Partnership for an additional 60 months or to initiate the final disposition, liquidation and distribution of all of the Partnership’s properties and assets. On February 14, 2014, the proposal to continue the Partnership was approved with a majority of Units voted in favor of the continuation proposal. As a result, the Managing General Partner will continue the operations of the Partnership. In consideration of the adverse impact COVID-19 is having on the World and U.S. economy, the General Partner believes it is in the best interest of the Partnership to continue operations. The General Partner will re-evaluate the situation in 6 to 18 months and may again submit the option to liquidate to a vote by the Limited Partners at that ti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ently Issued Accounting Pronouncements</t>
        </is>
      </c>
      <c r="B1" s="2" t="inlineStr">
        <is>
          <t>9 Months Ended</t>
        </is>
      </c>
    </row>
    <row r="2">
      <c r="B2" s="2" t="inlineStr">
        <is>
          <t>Sep. 30, 2020</t>
        </is>
      </c>
    </row>
    <row r="3">
      <c r="A3" s="3" t="inlineStr">
        <is>
          <t>Accounting Policies [Abstract]</t>
        </is>
      </c>
    </row>
    <row r="4">
      <c r="A4" s="4" t="inlineStr">
        <is>
          <t>New Accounting Pronouncements, Policy [Policy Text Block]</t>
        </is>
      </c>
      <c r="B4" s="4" t="inlineStr">
        <is>
          <t>(3) Recently Issued Accounting Pronouncements –
Management has reviewed recently issued, but not yet effective, accounting pronouncements and does not expect the implementation of these pronouncements to have a significant effect on the Partnership’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3:51:28Z</dcterms:created>
  <dcterms:modified xmlns:dcterms="http://purl.org/dc/terms/" xmlns:xsi="http://www.w3.org/2001/XMLSchema-instance" xsi:type="dcterms:W3CDTF">2020-11-12T13:51:28Z</dcterms:modified>
</cp:coreProperties>
</file>